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GUAR" sheetId="2" r:id="rId2"/>
    <s:sheet name="Risk_Return Detail Data- VANGU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VANGUARD INTERNATIONAL EQUITY INDEX FUNDS</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Feb. 26,
		2015</t>
  </si>
  <si>
    <t>Feb. 26, 2015</t>
  </si>
  <si>
    <t>[SHIP LOGO VANGUARD (R)] Vanguard European Stock Index Fund Vanguard Pacific Stock Index Fund Supplement to the Prospectus and Summary Prospectus Dated February 26, 2015 New Target Indexes Effective immediately, Vanguard European Stock Index Fund and Vanguard Pacific Stock Index Fund have begun tracking their new target indexes, as previously approved by the Funds' board of trustees. The board believes that the new indexes, listed below, will result in more comprehensive representation of each Fund's market segment due to the addition of small-capitalization equity securities to their portfolios. Vanguard Fund Previous Target Index New Target Index European Stock Index Fund FTSE Developed Europe Index Pacific Stock Index Fund FTSE Developed Asia Prospectus and Summary Prospectus Text Changes for Vanguard European Stock Index Fund The paragraph under "Principal Investment Strategies" is replaced with the following: 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50 common stocks of large-, mid-, and small-cap companies located in 16 European countriesmostly companies in the United Kingdom, Germany, France, and Switzerland. Other countries represented in the Index include Austria, Belgium, Denmark, Finland, Greece, Ireland, Italy, the Netherlands, Norway, Portugal, Spain, and Sweden. Prospectus and Summary Prospectus Text Changes for Vanguard Pacific Stock Index Fund The paragraph under "Principal Investment Strategies" is replaced with the following: The Fund employs an indexing investment approach by investing all, or substantially all, of its assets in the common stocks included in the FTSE Developed Asia Pacific All Cap Index. The FTSE Developed Asia Pacific All Cap Index is a market-capitalization-weighted index that is made up of approximately 2,150 common stocks of large-, mid-, and small-cap companies located in Japan, Australia, South Korea, Hong Kong, Singapore, and New Zealand. London Stock Exchange Group companies includes FTSE International Limited ("FTSE"), Frank Russell Company ("Russell"), MTS Next Limited ("MTS"), and FTSE TMX Global Debt Capital Markets Inc ("FTSE TMX"). All rights reserved. "FTSE ® ® ® ® All information is provided for information purposes only. Every effort is made to ensure that all information given in this publication is accurate, but no responsibility or liability can be accepted by the London Stock Exchange Group companies nor its licensors for any errors or for any loss from use of this publication. Neither the London Stock Exchange Group companies nor any of their licensors make any claim, prediction, warranty or representation whatsoever, expressly or impliedly, either as to the results to be obtained from the use of the FTSE Developed Europe Index and FTSE Developed Asia Pacific Index (upon which the Funds were based) and the FTSE Developed Europe All Cap Index and FTSE Developed Asia Pacific All Cap Index (upon which the Funds are now based) or the fitness or suitability of the Indexes for any particular purpose to which they might be put. The London Stock Exchange Group companies do not provide investment advice and nothing in this document should be taken as constituting financial or investment advice. The London Stock Exchange Group companies make no representation regarding the advisability of investing in any asset. A decision to invest in any such asset should not be made in reliance on any information herein. Indexes cannot be invested in directly. Inclusion of an asset in an index is not a recommendation to buy, sell or hold that asset. The general information contained in this publication should not be acted upon without obtaining specific legal, tax, and investment advice from a licensed professional. No part of this information may be reproduced, stored in a retrieval system or transmitted in any form or by any means, electronic, mechanical, photocopying, recording or otherwise, without prior written permission of the London Stock Exchange Group companies. Distribution of the London Stock Exchange Group companies' index values and the use of their indexes to create financial products require a licence with FTSE, FTSE TMX, MTS and/or Russell and/or its licensors. © 2015 The Vanguard Group, Inc. All rights reserved. PS 72A 102015</t>
  </si>
  <si>
    <t>Supplement [Text Block]</t>
  </si>
  <si>
    <t>intnatleqidx_SupplementTextBlock</t>
  </si>
  <si>
    <t>Vanguard European Stock Index Fund</t>
  </si>
  <si>
    <t>[SHIP LOGO VANGUARD (R)] Vanguard European Stock Index Fund Supplement to the Prospectus and Summary Prospectus Dated February 26, 2015 New Target Indexes Effective immediately, Vanguard European Stock Index Fund and Vanguard Pacific Stock Index Fund have begun tracking their new target indexes, as previously approved by the Funds' board of trustees. The board believes that the new indexes, listed below, will result in more comprehensive representation of each Fund's market segment due to the addition of small-capitalization equity securities to their portfolios. Vanguard Fund Previous Target Index New Target Index European Stock Index Fund FTSE Developed Europe Index Prospectus and Summary Prospectus Text Changes for Vanguard European Stock Index Fund The paragraph under "Principal Investment Strategies" is replaced with the following: The Fund employs an indexing investment approach by investing all, or substantially all, of its assets in the common stocks included in the FTSE Developed Europe All Cap Index. The FTSE Developed Europe All Cap Index is a market-capitalization-weighted index that is made up of approximately 1,250 common stocks of large-, mid-, and small-cap companies located in 16 European countriesmostly companies in the United Kingdom, Germany, France, and Switzerland. Other countries represented in the Index include Austria, Belgium, Denmark, Finland, Greece, Ireland, Italy, the Netherlands, Norway, Portugal, Spain, and Sweden. London Stock Exchange Group companies includes FTSE International Limited ("FTSE"), Frank Russell Company ("Russell"), MTS Next Limited ("MTS"), and FTSE TMX Global Debt Capital Markets Inc ("FTSE TMX"). All rights reserved. "FTSE ® ® ® ® All information is provided for information purposes only. Every effort is made to ensure that all information given in this publication is accurate, but no responsibility or liability can be accepted by the London Stock Exchange Group companies nor its licensors for any errors or for any loss from use of this publication. Neither the London Stock Exchange Group companies nor any of their licensors make any claim, prediction, warranty or representation whatsoever, expressly or impliedly, either as to the results to be obtained from the use of the FTSE Developed Europe Index and FTSE Developed Asia Pacific Index (upon which the Funds were based) and the FTSE Developed Europe All Cap Index and FTSE Developed Asia Pacific All Cap Index (upon which the Funds are now based) or the fitness or suitability of the Indexes for any particular purpose to which they might be put. The London Stock Exchange Group companies do not provide investment advice and nothing in this document should be taken as constituting financial or investment advice. The London Stock Exchange Group companies make no representation regarding the advisability of investing in any asset. A decision to invest in any such asset should not be made in reliance on any information herein. Indexes cannot be invested in directly. Inclusion of an asset in an index is not a recommendation to buy, sell or hold that asset. The general information contained in this publication should not be acted upon without obtaining specific legal, tax, and investment advice from a licensed professional. No part of this information may be reproduced, stored in a retrieval system or transmitted in any form or by any means, electronic, mechanical, photocopying, recording or otherwise, without prior written permission of the London Stock Exchange Group companies. Distribution of the London Stock Exchange Group companies' index values and the use of their indexes to create financial products require a licence with FTSE, FTSE TMX, MTS and/or Russell and/or its licensors. © 2015 The Vanguard Group, Inc. All rights reserved. PS 72A 102015</t>
  </si>
  <si>
    <t>Vanguard Pacific Stock Index Fund</t>
  </si>
  <si>
    <t>[SHIP LOGO VANGUARD (R)] Vanguard Pacific Stock Index Fund Supplement to the Prospectus and Summary Prospectus Dated February 26, 2015 New Target Indexes Effective immediately, Vanguard European Stock Index Fund and Vanguard Pacific Stock Index Fund have begun tracking their new target indexes, as previously approved by the Funds' board of trustees. The board believes that the new indexes, listed below, will result in more comprehensive representation of each Fund's market segment due to the addition of small-capitalization equity securities to their portfolios. Vanguard Fund Previous Target Index New Target Index Pacific Stock Index Fund FTSE Developed Asia Prospectus and Summary Prospectus Text Changes for Vanguard Pacific Stock Index Fund The paragraph under "Principal Investment Strategies" is replaced with the following: The Fund employs an indexing investment approach by investing all, or substantially all, of its assets in the common stocks included in the FTSE Developed Asia Pacific All Cap Index. The FTSE Developed Asia Pacific All Cap Index is a market-capitalization-weighted index that is made up of approximately 2,150 common stocks of large-, mid-, and small-cap companies located in Japan, Australia, South Korea, Hong Kong, Singapore, and New Zealand. London Stock Exchange Group companies includes FTSE International Limited ("FTSE"), Frank Russell Company ("Russell"), MTS Next Limited ("MTS"), and FTSE TMX Global Debt Capital Markets Inc ("FTSE TMX"). All rights reserved. "FTSE ® ® ® ® All information is provided for information purposes only. Every effort is made to ensure that all information given in this publication is accurate, but no responsibility or liability can be accepted by the London Stock Exchange Group companies nor its licensors for any errors or for any loss from use of this publication. Neither the London Stock Exchange Group companies nor any of their licensors make any claim, prediction, warranty or representation whatsoever, expressly or impliedly, either as to the results to be obtained from the use of the FTSE Developed Europe Index and FTSE Developed Asia Pacific Index (upon which the Funds were based) and the FTSE Developed Europe All Cap Index and FTSE Developed Asia Pacific All Cap Index (upon which the Funds are now based) or the fitness or suitability of the Indexes for any particular purpose to which they might be put. The London Stock Exchange Group companies do not provide investment advice and nothing in this document should be taken as constituting financial or investment advice. The London Stock Exchange Group companies make no representation regarding the advisability of investing in any asset. A decision to invest in any such asset should not be made in reliance on any information herein. Indexes cannot be invested in directly. Inclusion of an asset in an index is not a recommendation to buy, sell or hold that asset. The general information contained in this publication should not be acted upon without obtaining specific legal, tax, and investment advice from a licensed professional. No part of this information may be reproduced, stored in a retrieval system or transmitted in any form or by any means, electronic, mechanical, photocopying, recording or otherwise, without prior written permission of the London Stock Exchange Group companies. Distribution of the London Stock Exchange Group companies' index values and the use of their indexes to create financial products require a licence with FTSE, FTSE TMX, MTS and/or Russell and/or its licensors. © 2015 The Vanguard Group, Inc. All rights reserved. PS 72A 10201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857489</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s="2" r="A1">
        <v>27</v>
      </c>
    </row>
    <row r="2" spans="1:1">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33"/>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29</v>
      </c>
      <c t="s" s="4" r="B5">
        <v>30</v>
      </c>
      <c t="s" s="4" r="C5">
        <v>28</v>
      </c>
    </row>
    <row r="6" spans="1:3">
      <c t="s" s="4" r="A6">
        <v>31</v>
      </c>
    </row>
    <row r="7" spans="1:3">
      <c t="s" s="3" r="A7">
        <v>3</v>
      </c>
      <c t="s" s="4" r="B7">
        <v>4</v>
      </c>
    </row>
    <row r="8" spans="1:3">
      <c t="s" s="4" r="A8">
        <v>29</v>
      </c>
      <c t="s" s="4" r="B8">
        <v>30</v>
      </c>
      <c t="s" s="4" r="C8">
        <v>32</v>
      </c>
    </row>
    <row r="9" spans="1:3">
      <c t="s" s="4" r="A9">
        <v>33</v>
      </c>
    </row>
    <row r="10" spans="1:3">
      <c t="s" s="3" r="A10">
        <v>3</v>
      </c>
      <c t="s" s="4" r="B10">
        <v>4</v>
      </c>
    </row>
    <row r="11" spans="1:3">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GUAR</vt:lpstr>
      <vt:lpstr>Risk_Return Detail Data- VANGU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08:07:55Z</dcterms:created>
  <dcterms:modified xmlns:dcterms="http://purl.org/dc/terms/" xmlns:xsi="http://www.w3.org/2001/XMLSchema-instance" xsi:type="dcterms:W3CDTF">2015-10-08T08:07:55Z</dcterms:modified>
  <dc:title xmlns:dc="http://purl.org/dc/elements/1.1/">Untitled</dc:title>
  <dc:description xmlns:dc="http://purl.org/dc/elements/1.1/"/>
  <dc:subject xmlns:dc="http://purl.org/dc/elements/1.1/"/>
  <cp:keywords/>
  <cp:category/>
</cp:coreProperties>
</file>